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I-OPTIC VENTURES INC. Condense" sheetId="2" r:id="rId2"/>
    <s:sheet name="Statement of Financial Position" sheetId="3" r:id="rId3"/>
    <s:sheet name="BI-OPTIC VENTURES INC. Condens4" sheetId="4" r:id="rId4"/>
    <s:sheet name="BI-OPTIC VENTURES INC. Condens5" sheetId="5" r:id="rId5"/>
    <s:sheet name="1. Basis of Presentation" sheetId="6" r:id="rId6"/>
    <s:sheet name="2. Significant Accounting Polic" sheetId="7" r:id="rId7"/>
    <s:sheet name="3. Asset Purchase Agreement" sheetId="8" r:id="rId8"/>
    <s:sheet name="4. Prepaid Expenses and Deposit" sheetId="9" r:id="rId9"/>
    <s:sheet name="5. Property and Equipment" sheetId="10" r:id="rId10"/>
    <s:sheet name="6. Related Party Transactions a" sheetId="11" r:id="rId11"/>
    <s:sheet name="7. Common Stock" sheetId="12" r:id="rId12"/>
    <s:sheet name="8. Share Purchase Warrants" sheetId="13" r:id="rId13"/>
    <s:sheet name="9. Commitments" sheetId="14" r:id="rId14"/>
    <s:sheet name="10. Subsequent Events" sheetId="15" r:id="rId15"/>
    <s:sheet name="2. Significant Accounting Pol16" sheetId="16" r:id="rId16"/>
    <s:sheet name="2. Significant Accounting Pol17" sheetId="17" r:id="rId17"/>
    <s:sheet name="4. Prepaid Expenses and Depos18" sheetId="18" r:id="rId18"/>
    <s:sheet name="5. Property and Equipment_ Prop" sheetId="19" r:id="rId19"/>
    <s:sheet name="8. Share Purchase Warrants_ Sch" sheetId="20" r:id="rId20"/>
    <s:sheet name="8. Share Purchase Warrants_ Cla" sheetId="21" r:id="rId21"/>
    <s:sheet name="9. Commitments_ Schedule of Fut" sheetId="22" r:id="rId22"/>
    <s:sheet name="1. Basis of Presentation (Detai" sheetId="23" r:id="rId23"/>
    <s:sheet name="3. Asset Purchase Agreement (De" sheetId="24" r:id="rId24"/>
    <s:sheet name="4. Prepaid Expenses and Depos25" sheetId="25" r:id="rId25"/>
    <s:sheet name="5. Property and Equipment_ Pr26" sheetId="26" r:id="rId26"/>
    <s:sheet name="6. Related Party Transactions27" sheetId="27" r:id="rId27"/>
    <s:sheet name="7. Common Stock (Details)" sheetId="28" r:id="rId28"/>
    <s:sheet name="8. Share Purchase Warrants_ S29" sheetId="29" r:id="rId29"/>
    <s:sheet name="8. Share Purchase Warrants_ C30" sheetId="30" r:id="rId30"/>
    <s:sheet name="9. Commitments_ Schedule of F31" sheetId="31" r:id="rId31"/>
  </s:sheets>
  <s:definedNames/>
  <s:calcPr calcId="124519" calcMode="auto" fullCalcOnLoad="1"/>
</s:workbook>
</file>

<file path=xl/sharedStrings.xml><?xml version="1.0" encoding="utf-8"?>
<sst xmlns="http://schemas.openxmlformats.org/spreadsheetml/2006/main" uniqueCount="225">
  <si>
    <t>Document and Entity Information - shares</t>
  </si>
  <si>
    <t>9 Months Ended</t>
  </si>
  <si>
    <t>Nov. 30, 2015</t>
  </si>
  <si>
    <t>Jan. 14, 2016</t>
  </si>
  <si>
    <t>Document and Entity Information</t>
  </si>
  <si>
    <t>Entity Registrant Name</t>
  </si>
  <si>
    <t>Bi-Optic Ventures Inc</t>
  </si>
  <si>
    <t>Document Type</t>
  </si>
  <si>
    <t>10-Q</t>
  </si>
  <si>
    <t>Document Period End Date</t>
  </si>
  <si>
    <t>Nov. 30,
		2015</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bovkf</t>
  </si>
  <si>
    <t>BI-OPTIC VENTURES INC. Condensed Balance Sheets (Interim period unaudited) - CAD</t>
  </si>
  <si>
    <t>Feb. 28, 2015</t>
  </si>
  <si>
    <t>Current Assets</t>
  </si>
  <si>
    <t>Cash</t>
  </si>
  <si>
    <t>Amounts receivable</t>
  </si>
  <si>
    <t>Advance per asset purchase agreement</t>
  </si>
  <si>
    <t>[1]</t>
  </si>
  <si>
    <t xml:space="preserve"> </t>
  </si>
  <si>
    <t>Prepaid expenses and deposits</t>
  </si>
  <si>
    <t>[2]</t>
  </si>
  <si>
    <t>Total Current Assets</t>
  </si>
  <si>
    <t>Property and equipment</t>
  </si>
  <si>
    <t>[3]</t>
  </si>
  <si>
    <t>Total Assets</t>
  </si>
  <si>
    <t>Current Liabilities</t>
  </si>
  <si>
    <t>Accounts payable and accrued liabilities</t>
  </si>
  <si>
    <t>Due to related parties</t>
  </si>
  <si>
    <t>[4]</t>
  </si>
  <si>
    <t>Total Liabilities</t>
  </si>
  <si>
    <t>[5]</t>
  </si>
  <si>
    <t>Stockholders' Equity</t>
  </si>
  <si>
    <t>Common stock: unlimited common shares authorized without par value: 12,842,009 shares issued and outstanding</t>
  </si>
  <si>
    <t>Common stock issuable</t>
  </si>
  <si>
    <t>[6]</t>
  </si>
  <si>
    <t>Deficit</t>
  </si>
  <si>
    <t>Total Stockholders' Equity</t>
  </si>
  <si>
    <t>Total Liabilities and Stockholders' Equity</t>
  </si>
  <si>
    <t>Going Concern (Note 1), Commitments (Note 9), Subsequent Event (Note 10)</t>
  </si>
  <si>
    <t>Statement of Financial Position - Parenthetical - CAD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limited</t>
  </si>
  <si>
    <t>BI-OPTIC VENTURES INC. Condensed Statements of Operations (Unaudited)</t>
  </si>
  <si>
    <t>3 Months Ended</t>
  </si>
  <si>
    <t>Nov. 30, 2015CADCAD / sharesshares</t>
  </si>
  <si>
    <t>Nov. 30, 2014CADCAD / sharesshares</t>
  </si>
  <si>
    <t>Nov. 30, 2014USD ($)shares</t>
  </si>
  <si>
    <t>Expenses</t>
  </si>
  <si>
    <t>Amortization</t>
  </si>
  <si>
    <t>Consulting and management fees</t>
  </si>
  <si>
    <t>Marketing</t>
  </si>
  <si>
    <t>Office, rent and telephone</t>
  </si>
  <si>
    <t>Professional fees</t>
  </si>
  <si>
    <t>Transfer agent and regulatory fees</t>
  </si>
  <si>
    <t>Travel and promotion</t>
  </si>
  <si>
    <t>Total Expenses</t>
  </si>
  <si>
    <t>Loss From Operations</t>
  </si>
  <si>
    <t>Other Expenses</t>
  </si>
  <si>
    <t>Loss on settlement of related party debt</t>
  </si>
  <si>
    <t>Write-off of property and equipment</t>
  </si>
  <si>
    <t>Total Other Expenses</t>
  </si>
  <si>
    <t>Net Loss</t>
  </si>
  <si>
    <t>Net Loss Per Share, Basic and Diluted | CAD / shares</t>
  </si>
  <si>
    <t>Weighted Average Shares Outstanding | shares</t>
  </si>
  <si>
    <t>BI-OPTIC VENTURES INC. Condensed Interim Statements of Cash Flows (Unaudited)</t>
  </si>
  <si>
    <t>Nov. 30, 2015CAD</t>
  </si>
  <si>
    <t>Nov. 30, 2014CAD</t>
  </si>
  <si>
    <t>Operating Activities</t>
  </si>
  <si>
    <t>Net loss</t>
  </si>
  <si>
    <t>Adjustments to reconcile net loss to net cash used in operating activities:</t>
  </si>
  <si>
    <t>Stock-based compensation</t>
  </si>
  <si>
    <t>Changes in operating assets and liabilities:</t>
  </si>
  <si>
    <t>Net Cash Used in Operating Activities</t>
  </si>
  <si>
    <t>Financing Activities</t>
  </si>
  <si>
    <t>Bank overdraft</t>
  </si>
  <si>
    <t>Proceeds from loan payable</t>
  </si>
  <si>
    <t>Proceeds from related parties</t>
  </si>
  <si>
    <t>Repayment to related parties</t>
  </si>
  <si>
    <t>Net Cash Provided by Financing Activities</t>
  </si>
  <si>
    <t>Increase (Decrease) in Cash</t>
  </si>
  <si>
    <t>Cash, Beginning of Period</t>
  </si>
  <si>
    <t>Cash, End of Period</t>
  </si>
  <si>
    <t>Non-cash Investing and Financing Activities:</t>
  </si>
  <si>
    <t>Shares issued to settle related party debt</t>
  </si>
  <si>
    <t>Supplemental Disclosures:</t>
  </si>
  <si>
    <t>Interest paid</t>
  </si>
  <si>
    <t>Income tax paid</t>
  </si>
  <si>
    <t>1. Basis of Presentation</t>
  </si>
  <si>
    <t>Notes</t>
  </si>
  <si>
    <t xml:space="preserve">1. Basis of Presentation The accompanying unaudited condensed financial statements of Bi-Optic Ventures Inc. (the Company) should be read in conjunction with the audited financial statements and accompanying notes filed with the U.S. Securities and Exchange Commission in the Companys Annual Report on Form 10-K for the fiscal year ended February 28, 2015. In the opinion of management, the accompanying unaudited condens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unaudited condens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November 30, 2015, t 5,891,819 since inception. These factors raise substantial doubt regarding the Companys ability to continue as a going concern. T hese financial statements do not include any adjustments to the recoverability and classification of recorded asset amounts and classification of liabilities that might be necessary should the Company be unable to continue as a going concern. </t>
  </si>
  <si>
    <t>2. Significant Accounting Policies</t>
  </si>
  <si>
    <t xml:space="preserve">2. Significant Accounting Policies (a) Comprehensive Loss ASC 220, Comprehensive Income establishes standards for the reporting and display of comprehensive loss and its components in the financial statements. As at November 30 and February 28, 2015, the Company has no items that represent comprehensive loss and, therefore, has not included a schedule of comprehensive loss in the financial statements.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Asset Purchase Agreement</t>
  </si>
  <si>
    <t>3. Asset Purchase Agreement On October 1, 2015, the Company entered into an asset purchase agreement (the "Agreement") with Growthstar Technologies Inc., Ultimate Energy Savings Canada Inc., and Robert Huston (the Vendor). The Vendor operates a business in which they develop and market LED lighting technology, for use by the agricultural industry, retail consumers, wholesale buyers and government agencies. The Company will acquire the accounts receivable, inventory, equipment, and intellectual property from the Vendor by paying $60,000 and issuing 1,500,000 common shares. The Company intends to change its name to Arcturus Growthstar Technologies Inc. upon closing of this acquisition. The Company paid $ 60,000 to the Vendor during the period ended October 31, 2015 which is repayable upon demand as the Agreement had not closed by October 31, 2015.</t>
  </si>
  <si>
    <t>4. Prepaid Expenses and Deposits</t>
  </si>
  <si>
    <t xml:space="preserve">4. Prepaid Expenses and Deposits November 30, 2015 $ February 28, 2015 $ (unaudited) Consulting fees  30,000 Management fees (Note 6(b))  10,500 Professional fees (Note 6(b)) 1,000 8,400 Rent and administrative services (Note 6(b)) 23,358 19,500 24,358 68,400 </t>
  </si>
  <si>
    <t>5. Property and Equipment</t>
  </si>
  <si>
    <t xml:space="preserve"> 5. Property and Equipment Computer equipment $ Furniture and equipment $ Total $ Cost As at February 28, 2015 9,238 6,932 16,170 Write-off (9,238) (6,932) (16,170) Balance as at November 30, 2015 ­    Depreciation As at February 28, 2015 (8,196) (6,723) (14,919) Additions (235) (31) (266) Write-off 8,431 6,754 15,185 Balance as at November 30, 2015 ­    Net book value Balance as at February 28, 2015 1,042 209 1,251 Balance as at November 30, 2015 ­   0 </t>
  </si>
  <si>
    <t>6. Related Party Transactions and Balances</t>
  </si>
  <si>
    <t xml:space="preserve">6. Related Party Transactions and Balances (a) Related Party Transactions During the nine months ended November 30, 2015, the Company incurred rent and administrative services of $ 8,274 (2014 - $nil) to a company controlled by a director of the Company. During the nine months ended November 30, 2015, the Company incurred consulting and management fees of $ 15,000 (2014 - $ 22,500 ) to a company controlled by the former President of the Company, $ 8,000 (2014 - $nil) to the CEO of the Company, and $ 15,000 (2014 - $nil) to a consultant who is a director and was the former CEO of the Company. During the nine months ended November 30, 2015, the Company incurred professional fees of $ 12,000 (2014 - $ 18,000 ) to a former director of the Company, and $ 3,000 (2014 - $nil) to a company controlled by the CFO of the Company. During the nine months ended November 30, 2015, the Company incurred rent and administrative services of $ 22,500 (2014 - $ 22,500 ) to a company controlled by a director and a former director of the Company. (b) Related Party Balances As at November 30, 2015, prepaid expenses included a prepayment of $ 11,792 (February 28, 2015 - $nil) advanced to a company controlled by a director of the Company. As at November 30, 2015, the Company owed $ 3,750 (February 28, 2015 - $nil) to a company controlled by the former President of the Company which is non-interest bearing, unsecured, and due on demand. As at November 30, 2015, prepaid expenses include a prepayment of $nil (February 28, 2015 - $ 10,500 ). As at November 30, 2015, the Company owed $ 4,200 (February 28, 2015 - $nil) to a company controlled by a former director of the Company which is non-interest bearing, unsecured, and due on demand. As at November 30, 2015, prepaid expenses include a prepayment of $nil (February 28, 2015  $ 8,400 ). As at November 30, 2015, prepaid expenses included a prepayment of $ 9,525 (February 28, 2015 - $ 19,500 ) advanced to a company controlled by the former President and a former director of the Company. (c) Loss on Settlement of Related Party Debt On April 7, 2014, the Company issued 1,054,700 shares of common stock with a fair value of $ 79,102 to settle debt of $ 52,735 owed to a company controlled by the former President of the Company. This resulted in a loss on settlement of debt of $ 26,367 for the nine months ended November 30, 2014. On April 7, 2014, the Company issued 3,286,200 shares of common stock with a fair value of $ 246,465 to settle debt of $ 164,310 owed to a company controlled by the former President and a director of the Company. This resulted in a loss on settlement of debt of $ 82,155 for the nine months ended November 30, 2014. On April 7, 2014, the Company issued 462,000 shares of common stock with a fair value of $ 34,650 to settle debt of $ 23,100 owed to a company controlled by a former director of the Company. This resulted in a loss on settlement on debt of $ 11,550 for the nine months ended November 30, 2014. On April 7, 2014, the Company issued 2,029,800 shares of common stock with a fair value of $ 152,236 to settle debt of $ 101,491 owed to the spouse of the former President of the Company. This resulted in a loss on settlement of debt of $ 50,745 for the nine months ended November 30, 2014. On April 7, 2014, the Company issued 1,075,200 shares of common stock with a fair value of $ 80,640 to settle debt of $ 53,760 owed to the spouse of a former director of the Company. This resulted in a loss on settlement of debt of $ 26,880 for the nine months ended November 30, 2014. </t>
  </si>
  <si>
    <t>7. Common Stock</t>
  </si>
  <si>
    <t xml:space="preserve">7. Common Stock As at November 30, 2015, the Company had 50,000 common shares with a fair value of $ 2,750 issuable to a consultant pursuant to a consulting agreement dated November 1, 2015 . The fair value of the shares was determined based on the closing price of the Companys common stock on the date of the agreement. Refer to Note 9(c). </t>
  </si>
  <si>
    <t>8. Share Purchase Warrants</t>
  </si>
  <si>
    <t xml:space="preserve">8. Share Purchase Warrants The following table summarizes the continuity of share purchase warrants: Number of Warrants Weighted Average Exercise Price $ Balance, February 28, 2015 and November 30, 2015 10,000,000 0.15 As at November 30, 2015, the following share purchase warrants were outstanding: Number of warrants outstanding Exercise price $ Expiry date 10,000,000 0.15 December 12, 2016* * On October 30, 2015, the expiry date was extended from December 12, 2015 to December 12, 2016. </t>
  </si>
  <si>
    <t>9. Commitments</t>
  </si>
  <si>
    <t xml:space="preserve">9. Commitments (a) The Company leases a premise under an agreement expiring on April 30, 2016. The minimum lease payments over the remaining term of the lease are as follows: Fiscal Year $ 2016 7,050 2017 4,700 11,750 (b) On October 1, 2015, the Company entered into an employment agreement with the CEO of the Company with a term to be continued until the agreement is terminated. Pursuant to the agreement, the Company is to pay the CEO of the Company $4,000 per month. In addition to the base salary, the Company shall issue a one-time bonus of 1,000,000 common shares of the Company (the "Initial Bonus"). The Company shall also pay a one-time bonus of $25,000, payable solely by the issuance of 500,000 common shares of the Company (the "Performance Bonus"), immediately following public filing of annual financial statements of the Company which show revenue in excess of $1,000,000 in the completed fiscal year. The issuance of the Initial Bonus and Performance Bonus is subject to the prior approval of the Canadian Securities Exchange, and any applicable regulatory authorities. The agreement was entered into as a condition of the Agreement as described in Note 3. If the Agreement does not close, it is likely that the CEO of the Company will terminate the agreement and resign. Due to the uncertainty of the Agreement closing, a liability was not recorded for the Initial Bonus. (c) On November 1, 2015, the Company entered into a consulting agreement with a consultant for a term of one year. In consideration for consulting services rendered, the Company will pay an annual payment of $100,000, payable in 12 monthly installments and issue a total of 140,000 common shares of the Company in three installments. The consultant is also entitled to periodic share bonuses if the Company reaches certain sale targets within the specified time periods. </t>
  </si>
  <si>
    <t>10. Subsequent Events</t>
  </si>
  <si>
    <t xml:space="preserve">10. Subsequent Event Subsequent to November 30, 2015, the Company announced a private placement and received share subscriptions for $150,000 to purchase units to be issued at $0.05 per unit with each unit consisting of one share and one share purchase warrant. Each share purchase warrant will be exercisable at $0.10 per share for a period of six months. </t>
  </si>
  <si>
    <t>2. Significant Accounting Policies: (a) Comprehensive Loss (Policies)</t>
  </si>
  <si>
    <t>Policies</t>
  </si>
  <si>
    <t>(a) Comprehensive Loss</t>
  </si>
  <si>
    <t>(a) Comprehensive Loss ASC 220, Comprehensive Income establishes standards for the reporting and display of comprehensive loss and its components in the financial statements. As at November 30 and February 28, 2015, the Company has no items that represent comprehensive loss and, therefore, has not included a schedule of comprehensive loss in the financial statements.</t>
  </si>
  <si>
    <t>2. Significant Accounting Policies: (b) Recent Accounting Pronouncements (Policies)</t>
  </si>
  <si>
    <t>(b) Recent Accounting Pronouncements</t>
  </si>
  <si>
    <t>(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Prepaid Expenses and Deposits: Schedule of Other Operating Cost and Expense, by Component (Tables)</t>
  </si>
  <si>
    <t>Tables/Schedules</t>
  </si>
  <si>
    <t>Schedule of Other Operating Cost and Expense, by Component</t>
  </si>
  <si>
    <t xml:space="preserve"> November 30, 2015 $ February 28, 2015 $ (unaudited) Consulting fees  30,000 Management fees (Note 6(b))  10,500 Professional fees (Note 6(b)) 1,000 8,400 Rent and administrative services (Note 6(b)) 23,358 19,500 24,358 68,400</t>
  </si>
  <si>
    <t>5. Property and Equipment: Property, Plant and Equipment (Tables)</t>
  </si>
  <si>
    <t>Property, Plant and Equipment</t>
  </si>
  <si>
    <t xml:space="preserve"> Computer equipment $ Furniture and equipment $ Total $ Cost As at February 28, 2015 9,238 6,932 16,170 Write-off (9,238) (6,932) (16,170) Balance as at November 30, 2015 ­    Depreciation As at February 28, 2015 (8,196) (6,723) (14,919) Additions (235) (31) (266) Write-off 8,431 6,754 15,185 Balance as at November 30, 2015 ­    Net book value Balance as at February 28, 2015 1,042 209 1,251 Balance as at November 30, 2015 ­   0</t>
  </si>
  <si>
    <t>8. Share Purchase Warrants: Schedule of Stockholders' Equity Note, Warrants or Rights (Tables)</t>
  </si>
  <si>
    <t>Schedule of Stockholders' Equity Note, Warrants or Rights</t>
  </si>
  <si>
    <t xml:space="preserve"> Number of Warrants Weighted Average Exercise Price $ Balance, February 28, 2015 and November 30, 2015 10,000,000 0.15</t>
  </si>
  <si>
    <t>8. Share Purchase Warrants: Class of Warrant or Right, Title of Security Warrants or Rights Outstanding (Tables)</t>
  </si>
  <si>
    <t>Class of Warrant or Right, Title of Security Warrants or Rights Outstanding</t>
  </si>
  <si>
    <t xml:space="preserve"> Number of warrants outstanding Exercise price $ Expiry date 10,000,000 0.15 December 12, 2016*</t>
  </si>
  <si>
    <t>9. Commitments: Schedule of Future Minimum Lease Payments for Capital Leases (Tables)</t>
  </si>
  <si>
    <t>Schedule of Future Minimum Lease Payments for Capital Leases</t>
  </si>
  <si>
    <t xml:space="preserve"> Fiscal Year $ 2016 7,050 2017 4,700 11,750</t>
  </si>
  <si>
    <t>1. Basis of Presentation (Details) - CAD</t>
  </si>
  <si>
    <t>Details</t>
  </si>
  <si>
    <t>Substantial Doubt about Going Concern</t>
  </si>
  <si>
    <t>These unaudited condens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November 30, 2015, t 5,891,819 since inception. These factors raise substantial doubt regarding the Companys ability to continue as a going concern. T hese financial statements do not include any adjustments to the recoverability and classification of recorded asset amounts and classification of liabilities that might be necessary should the Company be unable to continue as a going concern.</t>
  </si>
  <si>
    <t>3. Asset Purchase Agreement (Details)</t>
  </si>
  <si>
    <t>Payments to Acquire Businesses and Interest in Affiliates</t>
  </si>
  <si>
    <t>4. Prepaid Expenses and Deposits: Schedule of Other Operating Cost and Expense, by Component (Details) - CAD</t>
  </si>
  <si>
    <t>12 Months Ended</t>
  </si>
  <si>
    <t>Other Prepaid Expense, Current</t>
  </si>
  <si>
    <t>Management Fee Expense</t>
  </si>
  <si>
    <t>Prepaid professional fees</t>
  </si>
  <si>
    <t>Operating Leases, Rent Expense</t>
  </si>
  <si>
    <t>Prepaid Expense and Other Assets</t>
  </si>
  <si>
    <t>5. Property and Equipment: Property, Plant and Equipment (Details)</t>
  </si>
  <si>
    <t>Nov. 30, 2015USD ($)</t>
  </si>
  <si>
    <t>Feb. 28, 2015CAD</t>
  </si>
  <si>
    <t>Computer equipment gross</t>
  </si>
  <si>
    <t>Furniture and Fixtures, Gross</t>
  </si>
  <si>
    <t>Property, Plant and Equipment, Gross</t>
  </si>
  <si>
    <t>Write off of computer equipment | $</t>
  </si>
  <si>
    <t>Write off of furniture and equipment | $</t>
  </si>
  <si>
    <t>Write off total</t>
  </si>
  <si>
    <t>Computer equipment, accumulated amortization</t>
  </si>
  <si>
    <t>Furniture and equipment, accumulated amortization</t>
  </si>
  <si>
    <t>Total accumulated amortization</t>
  </si>
  <si>
    <t>Furniture and equipment additions</t>
  </si>
  <si>
    <t>Toital additions</t>
  </si>
  <si>
    <t>Write off depreciation computer equipment</t>
  </si>
  <si>
    <t>Write off depreciation furniture equipment</t>
  </si>
  <si>
    <t>Total write off depreciation</t>
  </si>
  <si>
    <t>Computer equipment, net carrying value</t>
  </si>
  <si>
    <t>Furniture and equipment, net carrying value</t>
  </si>
  <si>
    <t>6. Related Party Transactions and Balances (Details)</t>
  </si>
  <si>
    <t>6 Months Ended</t>
  </si>
  <si>
    <t>Aug. 31, 2015CAD</t>
  </si>
  <si>
    <t>Aug. 31, 2014shares</t>
  </si>
  <si>
    <t>Nov. 30, 2014USD ($)</t>
  </si>
  <si>
    <t>Component of related party expense - rent and services</t>
  </si>
  <si>
    <t>Component of related party expense - management fees</t>
  </si>
  <si>
    <t>Component of related party expense - consulting and management fees</t>
  </si>
  <si>
    <t>Note payable to related party</t>
  </si>
  <si>
    <t>Note payable to former related party</t>
  </si>
  <si>
    <t>Component of related party expense, professional fees</t>
  </si>
  <si>
    <t>Component of related party expense, professional fees other</t>
  </si>
  <si>
    <t>Component of related party expense - rent and expenses</t>
  </si>
  <si>
    <t>Prepayment to related party, company controlled by director</t>
  </si>
  <si>
    <t>Note payble to related party - former president</t>
  </si>
  <si>
    <t>Component of related party expense - prepaid management fees</t>
  </si>
  <si>
    <t>Note payable to related party, former director</t>
  </si>
  <si>
    <t>Component of related party expense, prepaid professional fees</t>
  </si>
  <si>
    <t>Prepayment to related party, company held by former officer</t>
  </si>
  <si>
    <t>Company controlled by the President</t>
  </si>
  <si>
    <t>Stock Issued During Period, Shares, New Issues | shares</t>
  </si>
  <si>
    <t>Fair value stock issued</t>
  </si>
  <si>
    <t>Repayments of Related Party Debt</t>
  </si>
  <si>
    <t>Company controlled by the President and a director of the Company</t>
  </si>
  <si>
    <t>Company controlled by a director of the Company</t>
  </si>
  <si>
    <t>spouse of the President of the Company</t>
  </si>
  <si>
    <t>Spouse of a director of the Company</t>
  </si>
  <si>
    <t>7. Common Stock (Details) - CAD</t>
  </si>
  <si>
    <t>Common stock held in trust, shares</t>
  </si>
  <si>
    <t>8. Share Purchase Warrants: Schedule of Stockholders' Equity Note, Warrants or Rights (Details)</t>
  </si>
  <si>
    <t>Nov. 30, 2015CAD / sharesshares</t>
  </si>
  <si>
    <t>Class of Warrant or Right, Number of Securities Called by Warrants or Rights | shares</t>
  </si>
  <si>
    <t>Class of Warrant or Right, Exercise Price of Warrants or Rights | CAD / shares</t>
  </si>
  <si>
    <t>8. Share Purchase Warrants: Class of Warrant or Right, Title of Security Warrants or Rights Outstanding (Details)</t>
  </si>
  <si>
    <t>9. Commitments: Schedule of Future Minimum Lease Payments for Capital Leases (Details)</t>
  </si>
  <si>
    <t>Capital Leases, Future Minimum Payments Due</t>
  </si>
</sst>
</file>

<file path=xl/styles.xml><?xml version="1.0" encoding="utf-8"?>
<styleSheet xmlns="http://schemas.openxmlformats.org/spreadsheetml/2006/main">
  <numFmts count="4">
    <numFmt formatCode="_(&quot;CAD &quot;#,##0_);_(&quot;CAD &quot;(#,##0)" numFmtId="165"/>
    <numFmt formatCode="_(&quot;Note &quot;#,##0_);_(&quot;Note &quot;(#,##0)" numFmtId="166"/>
    <numFmt formatCode="_(&quot;$ &quot;#,##0_);_(&quot;$ &quot;(#,##0)" numFmtId="167"/>
    <numFmt formatCode="_(&quot;CAD &quot;#,##0.00_);_(&quot;CAD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168960</v>
      </c>
    </row>
    <row r="9" spans="1:3">
      <c t="s" r="A9" s="4">
        <v>14</v>
      </c>
      <c t="s" r="B9" s="4">
        <v>15</v>
      </c>
    </row>
    <row r="10" spans="1:3">
      <c t="s" r="A10" s="4">
        <v>16</v>
      </c>
      <c t="n" r="C10" s="6">
        <v>12842009</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2</v>
      </c>
      <c t="s" r="B1" s="2">
        <v>1</v>
      </c>
    </row>
    <row r="2" spans="1:2">
      <c t="s" r="B2" s="2">
        <v>2</v>
      </c>
    </row>
    <row r="3" spans="1:2">
      <c t="s" r="A3" s="3">
        <v>114</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4</v>
      </c>
      <c t="s" r="B1" s="2">
        <v>1</v>
      </c>
    </row>
    <row r="2" spans="1:2">
      <c t="s" r="B2" s="2">
        <v>2</v>
      </c>
    </row>
    <row r="3" spans="1:2">
      <c t="s" r="A3" s="3">
        <v>114</v>
      </c>
    </row>
    <row r="4" spans="1:2">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6</v>
      </c>
      <c t="s" r="B1" s="2">
        <v>1</v>
      </c>
    </row>
    <row r="2" spans="1:2">
      <c t="s" r="B2" s="2">
        <v>2</v>
      </c>
    </row>
    <row r="3" spans="1:2">
      <c t="s" r="A3" s="3">
        <v>114</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8</v>
      </c>
      <c t="s" r="B1" s="2">
        <v>1</v>
      </c>
    </row>
    <row r="2" spans="1:2">
      <c t="s" r="B2" s="2">
        <v>2</v>
      </c>
    </row>
    <row r="3" spans="1:2">
      <c t="s" r="A3" s="3">
        <v>114</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0</v>
      </c>
      <c t="s" r="B1" s="2">
        <v>1</v>
      </c>
    </row>
    <row r="2" spans="1:2">
      <c t="s" r="B2" s="2">
        <v>2</v>
      </c>
    </row>
    <row r="3" spans="1:2">
      <c t="s" r="A3" s="3">
        <v>114</v>
      </c>
    </row>
    <row r="4" spans="1:2">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2</v>
      </c>
      <c t="s" r="B1" s="2">
        <v>1</v>
      </c>
    </row>
    <row r="2" spans="1:2">
      <c t="s" r="B2" s="2">
        <v>2</v>
      </c>
    </row>
    <row r="3" spans="1:2">
      <c t="s" r="A3" s="3">
        <v>114</v>
      </c>
    </row>
    <row r="4" spans="1:2">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5</v>
      </c>
    </row>
    <row r="4" spans="1:2">
      <c t="s" r="A4" s="4">
        <v>139</v>
      </c>
      <c t="s" r="B4"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5</v>
      </c>
      <c t="s" r="B1" s="2">
        <v>1</v>
      </c>
    </row>
    <row r="2" spans="1:2">
      <c t="s" r="B2" s="2">
        <v>2</v>
      </c>
    </row>
    <row r="3" spans="1:2">
      <c t="s" r="A3" s="3">
        <v>142</v>
      </c>
    </row>
    <row r="4" spans="1:2">
      <c t="s" r="A4" s="4">
        <v>146</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r="1" spans="1:4">
      <c t="s" r="A1" s="1">
        <v>29</v>
      </c>
      <c t="s" r="C1" s="2">
        <v>2</v>
      </c>
      <c t="s" r="D1" s="2">
        <v>30</v>
      </c>
    </row>
    <row r="2" spans="1:4">
      <c t="s" r="A2" s="3">
        <v>31</v>
      </c>
    </row>
    <row r="3" spans="1:4">
      <c t="s" r="A3" s="4">
        <v>32</v>
      </c>
      <c t="n" r="C3" s="7">
        <v>9839</v>
      </c>
      <c t="n" r="D3" s="7">
        <v>208475</v>
      </c>
    </row>
    <row r="4" spans="1:4">
      <c t="s" r="A4" s="4">
        <v>33</v>
      </c>
      <c t="n" r="C4" s="6">
        <v>3056</v>
      </c>
      <c t="n" r="D4" s="7">
        <v>3650</v>
      </c>
    </row>
    <row r="5" spans="1:4">
      <c t="s" r="A5" s="4">
        <v>34</v>
      </c>
      <c t="s" r="B5" s="4">
        <v>35</v>
      </c>
      <c t="n" r="C5" s="6">
        <v>60000</v>
      </c>
      <c t="s" r="D5" s="4">
        <v>36</v>
      </c>
    </row>
    <row r="6" spans="1:4">
      <c t="s" r="A6" s="4">
        <v>37</v>
      </c>
      <c t="s" r="B6" s="4">
        <v>38</v>
      </c>
      <c t="n" r="C6" s="6">
        <v>24358</v>
      </c>
      <c t="n" r="D6" s="7">
        <v>68400</v>
      </c>
    </row>
    <row r="7" spans="1:4">
      <c t="s" r="A7" s="4">
        <v>39</v>
      </c>
      <c t="n" r="C7" s="6">
        <v>97253</v>
      </c>
      <c t="n" r="D7" s="6">
        <v>280525</v>
      </c>
    </row>
    <row r="8" spans="1:4">
      <c t="s" r="A8" s="4">
        <v>40</v>
      </c>
      <c t="s" r="B8" s="4">
        <v>41</v>
      </c>
      <c t="n" r="C8" s="6">
        <v>0</v>
      </c>
      <c t="n" r="D8" s="6">
        <v>1251</v>
      </c>
    </row>
    <row r="9" spans="1:4">
      <c t="s" r="A9" s="4">
        <v>42</v>
      </c>
      <c t="n" r="C9" s="6">
        <v>97253</v>
      </c>
      <c t="n" r="D9" s="6">
        <v>281776</v>
      </c>
    </row>
    <row r="10" spans="1:4">
      <c t="s" r="A10" s="3">
        <v>43</v>
      </c>
    </row>
    <row r="11" spans="1:4">
      <c t="s" r="A11" s="4">
        <v>44</v>
      </c>
      <c t="n" r="C11" s="6">
        <v>77184</v>
      </c>
      <c t="n" r="D11" s="7">
        <v>44710</v>
      </c>
    </row>
    <row r="12" spans="1:4">
      <c t="s" r="A12" s="4">
        <v>45</v>
      </c>
      <c t="s" r="B12" s="4">
        <v>46</v>
      </c>
      <c t="n" r="C12" s="6">
        <v>7950</v>
      </c>
      <c t="s" r="D12" s="4">
        <v>36</v>
      </c>
    </row>
    <row r="13" spans="1:4">
      <c t="s" r="A13" s="4">
        <v>47</v>
      </c>
      <c t="s" r="B13" s="4">
        <v>48</v>
      </c>
      <c t="n" r="C13" s="6">
        <v>85134</v>
      </c>
      <c t="n" r="D13" s="7">
        <v>44710</v>
      </c>
    </row>
    <row r="14" spans="1:4">
      <c t="s" r="A14" s="3">
        <v>49</v>
      </c>
    </row>
    <row r="15" spans="1:4">
      <c t="s" r="A15" s="4">
        <v>50</v>
      </c>
      <c t="n" r="C15" s="6">
        <v>5901188</v>
      </c>
      <c t="n" r="D15" s="7">
        <v>5901188</v>
      </c>
    </row>
    <row r="16" spans="1:4">
      <c t="s" r="A16" s="4">
        <v>51</v>
      </c>
      <c t="s" r="B16" s="4">
        <v>52</v>
      </c>
      <c t="n" r="C16" s="6">
        <v>2750</v>
      </c>
      <c t="s" r="D16" s="4">
        <v>36</v>
      </c>
    </row>
    <row r="17" spans="1:4">
      <c t="s" r="A17" s="4">
        <v>53</v>
      </c>
      <c t="n" r="C17" s="6">
        <v>-5891819</v>
      </c>
      <c t="n" r="D17" s="7">
        <v>-5664122</v>
      </c>
    </row>
    <row r="18" spans="1:4">
      <c t="s" r="A18" s="4">
        <v>54</v>
      </c>
      <c t="n" r="C18" s="6">
        <v>12119</v>
      </c>
      <c t="n" r="D18" s="6">
        <v>237066</v>
      </c>
    </row>
    <row r="19" spans="1:4">
      <c t="s" r="A19" s="4">
        <v>55</v>
      </c>
      <c t="n" r="C19" s="7">
        <v>97253</v>
      </c>
      <c t="n" r="D19" s="7">
        <v>281776</v>
      </c>
    </row>
    <row r="20" spans="1:4">
      <c t="n" r="A20"/>
    </row>
    <row r="21" spans="1:4">
      <c t="s" r="A21" s="4">
        <v>35</v>
      </c>
      <c t="n" r="B21" s="8">
        <v>3</v>
      </c>
    </row>
    <row r="22" spans="1:4">
      <c t="s" r="A22" s="4">
        <v>38</v>
      </c>
      <c t="n" r="B22" s="8">
        <v>4</v>
      </c>
    </row>
    <row r="23" spans="1:4">
      <c t="s" r="A23" s="4">
        <v>41</v>
      </c>
      <c t="n" r="B23" s="8">
        <v>5</v>
      </c>
    </row>
    <row r="24" spans="1:4">
      <c t="s" r="A24" s="4">
        <v>46</v>
      </c>
      <c t="n" r="B24" s="8">
        <v>6</v>
      </c>
    </row>
    <row r="25" spans="1:4">
      <c t="s" r="A25" s="4">
        <v>48</v>
      </c>
      <c t="s" r="B25" s="4">
        <v>56</v>
      </c>
    </row>
    <row r="26" spans="1:4">
      <c t="s" r="A26" s="4">
        <v>52</v>
      </c>
      <c t="n" r="B26" s="8">
        <v>7</v>
      </c>
    </row>
  </sheetData>
  <mergeCells count="8">
    <mergeCell ref="A1:B1"/>
    <mergeCell ref="A20:C20"/>
    <mergeCell ref="B21:C21"/>
    <mergeCell ref="B22:C22"/>
    <mergeCell ref="B23:C23"/>
    <mergeCell ref="B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2</v>
      </c>
    </row>
    <row r="4" spans="1:2">
      <c t="s" r="A4" s="4">
        <v>149</v>
      </c>
      <c t="s" r="B4" s="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2</v>
      </c>
    </row>
    <row r="4" spans="1:2">
      <c t="s" r="A4" s="4">
        <v>152</v>
      </c>
      <c t="s" r="B4" s="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4"/>
  </cols>
  <sheetData>
    <row r="1" spans="1:2">
      <c t="s" r="A1" s="1">
        <v>154</v>
      </c>
      <c t="s" r="B1" s="2">
        <v>1</v>
      </c>
    </row>
    <row r="2" spans="1:2">
      <c t="s" r="B2" s="2">
        <v>2</v>
      </c>
    </row>
    <row r="3" spans="1:2">
      <c t="s" r="A3" s="3">
        <v>142</v>
      </c>
    </row>
    <row r="4" spans="1:2">
      <c t="s" r="A4" s="4">
        <v>155</v>
      </c>
      <c t="s" r="B4" s="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t="s" r="A1" s="1">
        <v>157</v>
      </c>
      <c t="s" r="B1" s="2">
        <v>1</v>
      </c>
    </row>
    <row r="2" spans="1:3">
      <c t="s" r="B2" s="2">
        <v>2</v>
      </c>
      <c t="s" r="C2" s="2">
        <v>30</v>
      </c>
    </row>
    <row r="3" spans="1:3">
      <c t="s" r="A3" s="3">
        <v>158</v>
      </c>
    </row>
    <row r="4" spans="1:3">
      <c t="s" r="A4" s="4">
        <v>159</v>
      </c>
      <c t="s" r="B4" s="4">
        <v>160</v>
      </c>
    </row>
    <row r="5" spans="1:3">
      <c t="s" r="A5" s="4">
        <v>53</v>
      </c>
      <c t="n" r="B5" s="7">
        <v>5891819</v>
      </c>
      <c t="n" r="C5" s="7">
        <v>56641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7"/>
  </cols>
  <sheetData>
    <row r="1" spans="1:2">
      <c t="s" r="A1" s="1">
        <v>161</v>
      </c>
      <c t="s" r="B1" s="2">
        <v>1</v>
      </c>
    </row>
    <row r="2" spans="1:2">
      <c t="s" r="B2" s="2">
        <v>91</v>
      </c>
    </row>
    <row r="3" spans="1:2">
      <c t="s" r="A3" s="3">
        <v>158</v>
      </c>
    </row>
    <row r="4" spans="1:2">
      <c t="s" r="A4" s="4">
        <v>162</v>
      </c>
      <c t="n" r="B4" s="7">
        <v>6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3</v>
      </c>
      <c t="s" r="B1" s="2">
        <v>1</v>
      </c>
      <c t="s" r="C1" s="2">
        <v>164</v>
      </c>
    </row>
    <row r="2" spans="1:3">
      <c t="s" r="B2" s="2">
        <v>2</v>
      </c>
      <c t="s" r="C2" s="2">
        <v>30</v>
      </c>
    </row>
    <row r="3" spans="1:3">
      <c t="s" r="A3" s="3">
        <v>158</v>
      </c>
    </row>
    <row r="4" spans="1:3">
      <c t="s" r="A4" s="4">
        <v>165</v>
      </c>
      <c t="n" r="C4" s="7">
        <v>30000</v>
      </c>
    </row>
    <row r="5" spans="1:3">
      <c t="s" r="A5" s="4">
        <v>166</v>
      </c>
      <c t="n" r="C5" s="6">
        <v>10500</v>
      </c>
    </row>
    <row r="6" spans="1:3">
      <c t="s" r="A6" s="4">
        <v>167</v>
      </c>
      <c t="n" r="B6" s="7">
        <v>1000</v>
      </c>
      <c t="n" r="C6" s="6">
        <v>8400</v>
      </c>
    </row>
    <row r="7" spans="1:3">
      <c t="s" r="A7" s="4">
        <v>168</v>
      </c>
      <c t="n" r="B7" s="6">
        <v>23358</v>
      </c>
      <c t="n" r="C7" s="6">
        <v>19500</v>
      </c>
    </row>
    <row r="8" spans="1:3">
      <c t="s" r="A8" s="4">
        <v>169</v>
      </c>
      <c t="n" r="B8" s="7">
        <v>24358</v>
      </c>
      <c t="n" r="C8" s="7">
        <v>68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9"/>
    <col customWidth="1" max="3" min="3" width="17"/>
    <col customWidth="1" max="4" min="4" width="21"/>
    <col customWidth="1" max="5" min="5" width="17"/>
  </cols>
  <sheetData>
    <row r="1" spans="1:5">
      <c t="s" r="A1" s="1">
        <v>170</v>
      </c>
      <c t="s" r="C1" s="2">
        <v>1</v>
      </c>
    </row>
    <row r="2" spans="1:5">
      <c t="s" r="C2" s="2">
        <v>91</v>
      </c>
      <c t="s" r="D2" s="2">
        <v>171</v>
      </c>
      <c t="s" r="E2" s="2">
        <v>172</v>
      </c>
    </row>
    <row r="3" spans="1:5">
      <c t="s" r="A3" s="3">
        <v>158</v>
      </c>
    </row>
    <row r="4" spans="1:5">
      <c t="s" r="A4" s="4">
        <v>173</v>
      </c>
      <c t="n" r="E4" s="7">
        <v>9238</v>
      </c>
    </row>
    <row r="5" spans="1:5">
      <c t="s" r="A5" s="4">
        <v>174</v>
      </c>
      <c t="n" r="E5" s="6">
        <v>6932</v>
      </c>
    </row>
    <row r="6" spans="1:5">
      <c t="s" r="A6" s="4">
        <v>175</v>
      </c>
      <c t="n" r="E6" s="6">
        <v>16170</v>
      </c>
    </row>
    <row r="7" spans="1:5">
      <c t="s" r="A7" s="4">
        <v>176</v>
      </c>
      <c t="n" r="D7" s="9">
        <v>-9238</v>
      </c>
    </row>
    <row r="8" spans="1:5">
      <c t="s" r="A8" s="4">
        <v>177</v>
      </c>
      <c t="n" r="D8" s="9">
        <v>-6932</v>
      </c>
    </row>
    <row r="9" spans="1:5">
      <c t="s" r="A9" s="4">
        <v>178</v>
      </c>
      <c t="n" r="C9" s="7">
        <v>-16170</v>
      </c>
    </row>
    <row r="10" spans="1:5">
      <c t="s" r="A10" s="4">
        <v>179</v>
      </c>
      <c t="n" r="E10" s="6">
        <v>-8196</v>
      </c>
    </row>
    <row r="11" spans="1:5">
      <c t="s" r="A11" s="4">
        <v>180</v>
      </c>
      <c t="n" r="E11" s="6">
        <v>-6723</v>
      </c>
    </row>
    <row r="12" spans="1:5">
      <c t="s" r="A12" s="4">
        <v>181</v>
      </c>
      <c t="n" r="E12" s="6">
        <v>-14919</v>
      </c>
    </row>
    <row r="13" spans="1:5">
      <c t="s" r="A13" s="4">
        <v>182</v>
      </c>
      <c t="n" r="C13" s="6">
        <v>-31</v>
      </c>
    </row>
    <row r="14" spans="1:5">
      <c t="s" r="A14" s="4">
        <v>183</v>
      </c>
      <c t="n" r="C14" s="6">
        <v>-266</v>
      </c>
    </row>
    <row r="15" spans="1:5">
      <c t="s" r="A15" s="4">
        <v>184</v>
      </c>
      <c t="n" r="C15" s="6">
        <v>8431</v>
      </c>
    </row>
    <row r="16" spans="1:5">
      <c t="s" r="A16" s="4">
        <v>185</v>
      </c>
      <c t="n" r="C16" s="6">
        <v>6754</v>
      </c>
    </row>
    <row r="17" spans="1:5">
      <c t="s" r="A17" s="4">
        <v>186</v>
      </c>
      <c t="n" r="C17" s="6">
        <v>15185</v>
      </c>
    </row>
    <row r="18" spans="1:5">
      <c t="s" r="A18" s="4">
        <v>187</v>
      </c>
      <c t="n" r="E18" s="6">
        <v>1042</v>
      </c>
    </row>
    <row r="19" spans="1:5">
      <c t="s" r="A19" s="4">
        <v>188</v>
      </c>
      <c t="n" r="E19" s="6">
        <v>209</v>
      </c>
    </row>
    <row r="20" spans="1:5">
      <c t="s" r="A20" s="4">
        <v>40</v>
      </c>
      <c t="s" r="B20" s="4">
        <v>35</v>
      </c>
      <c t="n" r="C20" s="6">
        <v>0</v>
      </c>
      <c t="n" r="E20" s="6">
        <v>1251</v>
      </c>
    </row>
    <row r="21" spans="1:5">
      <c t="s" r="A21" s="4">
        <v>40</v>
      </c>
      <c t="s" r="B21" s="4">
        <v>35</v>
      </c>
      <c t="n" r="C21" s="7">
        <v>0</v>
      </c>
      <c t="n" r="E21" s="7">
        <v>1251</v>
      </c>
    </row>
    <row r="22" spans="1:5">
      <c t="n" r="A22"/>
    </row>
    <row r="23" spans="1:5">
      <c t="s" r="A23" s="4">
        <v>35</v>
      </c>
      <c t="n" r="B23" s="8">
        <v>5</v>
      </c>
    </row>
  </sheetData>
  <mergeCells count="3">
    <mergeCell ref="A1:B2"/>
    <mergeCell ref="A22:D22"/>
    <mergeCell ref="B23:D2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8"/>
    <col customWidth="1" max="2" min="2" width="9"/>
    <col customWidth="1" max="3" min="3" width="17"/>
    <col customWidth="1" max="4" min="4" width="17"/>
    <col customWidth="1" max="5" min="5" width="17"/>
    <col customWidth="1" max="6" min="6" width="20"/>
    <col customWidth="1" max="7" min="7" width="17"/>
    <col customWidth="1" max="8" min="8" width="17"/>
    <col customWidth="1" max="9" min="9" width="21"/>
    <col customWidth="1" max="10" min="10" width="17"/>
  </cols>
  <sheetData>
    <row r="1" spans="1:10">
      <c t="s" r="A1" s="1">
        <v>189</v>
      </c>
      <c t="s" r="C1" s="2">
        <v>69</v>
      </c>
      <c t="s" r="E1" s="2">
        <v>190</v>
      </c>
      <c t="s" r="G1" s="2">
        <v>1</v>
      </c>
      <c t="s" r="J1" s="2">
        <v>164</v>
      </c>
    </row>
    <row r="2" spans="1:10">
      <c t="s" r="C2" s="2">
        <v>91</v>
      </c>
      <c t="s" r="D2" s="2">
        <v>92</v>
      </c>
      <c t="s" r="E2" s="2">
        <v>191</v>
      </c>
      <c t="s" r="F2" s="2">
        <v>192</v>
      </c>
      <c t="s" r="G2" s="2">
        <v>91</v>
      </c>
      <c t="s" r="H2" s="2">
        <v>92</v>
      </c>
      <c t="s" r="I2" s="2">
        <v>193</v>
      </c>
      <c t="s" r="J2" s="2">
        <v>172</v>
      </c>
    </row>
    <row r="3" spans="1:10">
      <c t="s" r="A3" s="4">
        <v>194</v>
      </c>
      <c t="n" r="G3" s="7">
        <v>8274</v>
      </c>
    </row>
    <row r="4" spans="1:10">
      <c t="s" r="A4" s="4">
        <v>195</v>
      </c>
      <c t="n" r="G4" s="7">
        <v>15000</v>
      </c>
    </row>
    <row r="5" spans="1:10">
      <c t="s" r="A5" s="4">
        <v>196</v>
      </c>
      <c t="n" r="H5" s="7">
        <v>22500</v>
      </c>
    </row>
    <row r="6" spans="1:10">
      <c t="s" r="A6" s="4">
        <v>197</v>
      </c>
      <c t="n" r="G6" s="6">
        <v>8000</v>
      </c>
    </row>
    <row r="7" spans="1:10">
      <c t="s" r="A7" s="4">
        <v>198</v>
      </c>
      <c t="n" r="G7" s="6">
        <v>15000</v>
      </c>
    </row>
    <row r="8" spans="1:10">
      <c t="s" r="A8" s="4">
        <v>199</v>
      </c>
      <c t="n" r="G8" s="7">
        <v>12000</v>
      </c>
      <c t="n" r="H8" s="6">
        <v>18000</v>
      </c>
    </row>
    <row r="9" spans="1:10">
      <c t="s" r="A9" s="4">
        <v>200</v>
      </c>
      <c t="n" r="G9" s="6">
        <v>3000</v>
      </c>
    </row>
    <row r="10" spans="1:10">
      <c t="s" r="A10" s="4">
        <v>201</v>
      </c>
      <c t="n" r="G10" s="6">
        <v>22500</v>
      </c>
      <c t="n" r="H10" s="6">
        <v>22500</v>
      </c>
    </row>
    <row r="11" spans="1:10">
      <c t="s" r="A11" s="4">
        <v>202</v>
      </c>
      <c t="n" r="C11" s="7">
        <v>11792</v>
      </c>
      <c t="n" r="G11" s="7">
        <v>11792</v>
      </c>
    </row>
    <row r="12" spans="1:10">
      <c t="s" r="A12" s="4">
        <v>203</v>
      </c>
      <c t="n" r="G12" s="6">
        <v>3750</v>
      </c>
    </row>
    <row r="13" spans="1:10">
      <c t="s" r="A13" s="4">
        <v>204</v>
      </c>
      <c t="n" r="J13" s="7">
        <v>10500</v>
      </c>
    </row>
    <row r="14" spans="1:10">
      <c t="s" r="A14" s="4">
        <v>205</v>
      </c>
      <c t="n" r="G14" s="7">
        <v>4200</v>
      </c>
    </row>
    <row r="15" spans="1:10">
      <c t="s" r="A15" s="4">
        <v>206</v>
      </c>
      <c t="n" r="J15" s="7">
        <v>8400</v>
      </c>
    </row>
    <row r="16" spans="1:10">
      <c t="s" r="A16" s="4">
        <v>207</v>
      </c>
      <c t="n" r="C16" s="7">
        <v>9525</v>
      </c>
      <c t="n" r="D16" s="7">
        <v>19500</v>
      </c>
      <c t="n" r="G16" s="7">
        <v>9525</v>
      </c>
      <c t="n" r="H16" s="7">
        <v>19500</v>
      </c>
    </row>
    <row r="17" spans="1:10">
      <c t="s" r="A17" s="4">
        <v>84</v>
      </c>
      <c t="s" r="B17" s="4">
        <v>35</v>
      </c>
      <c t="s" r="C17" s="4">
        <v>36</v>
      </c>
      <c t="s" r="D17" s="4">
        <v>36</v>
      </c>
      <c t="s" r="G17" s="4">
        <v>36</v>
      </c>
      <c t="n" r="I17" s="9">
        <v>-197697</v>
      </c>
    </row>
    <row r="18" spans="1:10">
      <c t="s" r="A18" s="4">
        <v>208</v>
      </c>
    </row>
    <row r="19" spans="1:10">
      <c t="s" r="A19" s="4">
        <v>209</v>
      </c>
      <c t="n" r="F19" s="6">
        <v>1054700</v>
      </c>
    </row>
    <row r="20" spans="1:10">
      <c t="s" r="A20" s="4">
        <v>210</v>
      </c>
      <c t="n" r="E20" s="7">
        <v>79102</v>
      </c>
    </row>
    <row r="21" spans="1:10">
      <c t="s" r="A21" s="4">
        <v>211</v>
      </c>
      <c t="n" r="E21" s="6">
        <v>52735</v>
      </c>
    </row>
    <row r="22" spans="1:10">
      <c t="s" r="A22" s="4">
        <v>84</v>
      </c>
      <c t="n" r="E22" s="6">
        <v>26367</v>
      </c>
    </row>
    <row r="23" spans="1:10">
      <c t="s" r="A23" s="4">
        <v>212</v>
      </c>
    </row>
    <row r="24" spans="1:10">
      <c t="s" r="A24" s="4">
        <v>209</v>
      </c>
      <c t="n" r="F24" s="6">
        <v>3286200</v>
      </c>
    </row>
    <row r="25" spans="1:10">
      <c t="s" r="A25" s="4">
        <v>210</v>
      </c>
      <c t="n" r="E25" s="6">
        <v>246465</v>
      </c>
    </row>
    <row r="26" spans="1:10">
      <c t="s" r="A26" s="4">
        <v>211</v>
      </c>
      <c t="n" r="E26" s="6">
        <v>164310</v>
      </c>
    </row>
    <row r="27" spans="1:10">
      <c t="s" r="A27" s="4">
        <v>84</v>
      </c>
      <c t="n" r="E27" s="6">
        <v>82155</v>
      </c>
    </row>
    <row r="28" spans="1:10">
      <c t="s" r="A28" s="4">
        <v>213</v>
      </c>
    </row>
    <row r="29" spans="1:10">
      <c t="s" r="A29" s="4">
        <v>209</v>
      </c>
      <c t="n" r="F29" s="6">
        <v>462000</v>
      </c>
    </row>
    <row r="30" spans="1:10">
      <c t="s" r="A30" s="4">
        <v>210</v>
      </c>
      <c t="n" r="E30" s="6">
        <v>34650</v>
      </c>
    </row>
    <row r="31" spans="1:10">
      <c t="s" r="A31" s="4">
        <v>211</v>
      </c>
      <c t="n" r="E31" s="6">
        <v>23100</v>
      </c>
    </row>
    <row r="32" spans="1:10">
      <c t="s" r="A32" s="4">
        <v>84</v>
      </c>
      <c t="n" r="E32" s="6">
        <v>11550</v>
      </c>
    </row>
    <row r="33" spans="1:10">
      <c t="s" r="A33" s="4">
        <v>214</v>
      </c>
    </row>
    <row r="34" spans="1:10">
      <c t="s" r="A34" s="4">
        <v>209</v>
      </c>
      <c t="n" r="F34" s="6">
        <v>2029800</v>
      </c>
    </row>
    <row r="35" spans="1:10">
      <c t="s" r="A35" s="4">
        <v>210</v>
      </c>
      <c t="n" r="E35" s="6">
        <v>152236</v>
      </c>
    </row>
    <row r="36" spans="1:10">
      <c t="s" r="A36" s="4">
        <v>211</v>
      </c>
      <c t="n" r="E36" s="6">
        <v>101491</v>
      </c>
    </row>
    <row r="37" spans="1:10">
      <c t="s" r="A37" s="4">
        <v>84</v>
      </c>
      <c t="n" r="E37" s="6">
        <v>50745</v>
      </c>
    </row>
    <row r="38" spans="1:10">
      <c t="s" r="A38" s="4">
        <v>215</v>
      </c>
    </row>
    <row r="39" spans="1:10">
      <c t="s" r="A39" s="4">
        <v>209</v>
      </c>
      <c t="n" r="F39" s="6">
        <v>1075200</v>
      </c>
    </row>
    <row r="40" spans="1:10">
      <c t="s" r="A40" s="4">
        <v>210</v>
      </c>
      <c t="n" r="E40" s="6">
        <v>80640</v>
      </c>
    </row>
    <row r="41" spans="1:10">
      <c t="s" r="A41" s="4">
        <v>211</v>
      </c>
      <c t="n" r="E41" s="6">
        <v>53760</v>
      </c>
    </row>
    <row r="42" spans="1:10">
      <c t="s" r="A42" s="4">
        <v>84</v>
      </c>
      <c t="n" r="E42" s="7">
        <v>26880</v>
      </c>
    </row>
    <row r="43" spans="1:10">
      <c t="n" r="A43"/>
    </row>
    <row r="44" spans="1:10">
      <c t="s" r="A44" s="4">
        <v>35</v>
      </c>
      <c t="n" r="B44" s="8">
        <v>6</v>
      </c>
    </row>
  </sheetData>
  <mergeCells count="6">
    <mergeCell ref="A1:B2"/>
    <mergeCell ref="C1:D1"/>
    <mergeCell ref="E1:F1"/>
    <mergeCell ref="G1:I1"/>
    <mergeCell ref="A43:I43"/>
    <mergeCell ref="B44:I4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5"/>
    <col customWidth="1" max="2" min="2" width="9"/>
    <col customWidth="1" max="3" min="3" width="14"/>
    <col customWidth="1" max="4" min="4" width="14"/>
  </cols>
  <sheetData>
    <row r="1" spans="1:4">
      <c t="s" r="A1" s="1">
        <v>216</v>
      </c>
      <c t="s" r="C1" s="2">
        <v>2</v>
      </c>
      <c t="s" r="D1" s="2">
        <v>30</v>
      </c>
    </row>
    <row r="2" spans="1:4">
      <c t="s" r="A2" s="3">
        <v>158</v>
      </c>
    </row>
    <row r="3" spans="1:4">
      <c t="s" r="A3" s="4">
        <v>217</v>
      </c>
      <c t="n" r="C3" s="6">
        <v>50000</v>
      </c>
    </row>
    <row r="4" spans="1:4">
      <c t="s" r="A4" s="4">
        <v>51</v>
      </c>
      <c t="s" r="B4" s="4">
        <v>35</v>
      </c>
      <c t="n" r="C4" s="7">
        <v>2750</v>
      </c>
      <c t="s" r="D4" s="4">
        <v>36</v>
      </c>
    </row>
    <row r="5" spans="1:4">
      <c t="n" r="A5"/>
    </row>
    <row r="6" spans="1:4">
      <c t="s" r="A6" s="4">
        <v>35</v>
      </c>
      <c t="n" r="B6" s="8">
        <v>7</v>
      </c>
    </row>
  </sheetData>
  <mergeCells count="3">
    <mergeCell ref="A1:B1"/>
    <mergeCell ref="A5:C5"/>
    <mergeCell ref="B6:C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t="s" r="A1" s="1">
        <v>218</v>
      </c>
      <c t="s" r="B1" s="2">
        <v>219</v>
      </c>
    </row>
    <row r="2" spans="1:2">
      <c t="s" r="A2" s="3">
        <v>158</v>
      </c>
    </row>
    <row r="3" spans="1:2">
      <c t="s" r="A3" s="4">
        <v>220</v>
      </c>
      <c t="n" r="B3" s="6">
        <v>10000000</v>
      </c>
    </row>
    <row r="4" spans="1:2">
      <c t="s" r="A4" s="4">
        <v>221</v>
      </c>
      <c t="n" r="B4" s="10">
        <v>0.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0"/>
    <col customWidth="1" max="3" min="3" width="14"/>
    <col customWidth="1" max="4" min="4" width="14"/>
  </cols>
  <sheetData>
    <row r="1" spans="1:4">
      <c t="s" r="A1" s="1">
        <v>57</v>
      </c>
      <c t="s" r="C1" s="2">
        <v>2</v>
      </c>
      <c t="s" r="D1" s="2">
        <v>30</v>
      </c>
    </row>
    <row r="2" spans="1:4">
      <c t="s" r="A2" s="3">
        <v>58</v>
      </c>
    </row>
    <row r="3" spans="1:4">
      <c t="s" r="A3" s="4">
        <v>59</v>
      </c>
      <c t="n" r="C3" s="7">
        <v>0</v>
      </c>
      <c t="n" r="D3" s="7">
        <v>0</v>
      </c>
    </row>
    <row r="4" spans="1:4">
      <c t="s" r="A4" s="4">
        <v>60</v>
      </c>
      <c t="n" r="C4" s="6">
        <v>0</v>
      </c>
      <c t="n" r="D4" s="6">
        <v>0</v>
      </c>
    </row>
    <row r="5" spans="1:4">
      <c t="s" r="A5" s="4">
        <v>61</v>
      </c>
      <c t="n" r="C5" s="6">
        <v>0</v>
      </c>
      <c t="n" r="D5" s="6">
        <v>0</v>
      </c>
    </row>
    <row r="6" spans="1:4">
      <c t="s" r="A6" s="4">
        <v>62</v>
      </c>
      <c t="n" r="C6" s="6">
        <v>0</v>
      </c>
      <c t="n" r="D6" s="6">
        <v>0</v>
      </c>
    </row>
    <row r="7" spans="1:4">
      <c t="s" r="A7" s="4">
        <v>63</v>
      </c>
      <c t="n" r="C7" s="7">
        <v>0</v>
      </c>
      <c t="n" r="D7" s="7">
        <v>0</v>
      </c>
    </row>
    <row r="8" spans="1:4">
      <c t="s" r="A8" s="4">
        <v>64</v>
      </c>
      <c t="s" r="B8" s="4">
        <v>35</v>
      </c>
      <c t="n" r="C8" s="6">
        <v>0</v>
      </c>
      <c t="n" r="D8" s="6">
        <v>0</v>
      </c>
    </row>
    <row r="9" spans="1:4">
      <c t="s" r="A9" s="4">
        <v>65</v>
      </c>
      <c t="n" r="C9" s="6">
        <v>12842009</v>
      </c>
      <c t="n" r="D9" s="6">
        <v>12842009</v>
      </c>
    </row>
    <row r="10" spans="1:4">
      <c t="s" r="A10" s="4">
        <v>66</v>
      </c>
      <c t="n" r="C10" s="6">
        <v>12842009</v>
      </c>
      <c t="n" r="D10" s="6">
        <v>12842009</v>
      </c>
    </row>
    <row r="11" spans="1:4">
      <c t="n" r="A11"/>
    </row>
    <row r="12" spans="1:4">
      <c t="s" r="A12" s="4">
        <v>35</v>
      </c>
      <c t="s" r="B12" s="4">
        <v>67</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t="s" r="A1" s="1">
        <v>222</v>
      </c>
      <c t="s" r="B1" s="2">
        <v>219</v>
      </c>
    </row>
    <row r="2" spans="1:2">
      <c t="s" r="A2" s="3">
        <v>158</v>
      </c>
    </row>
    <row r="3" spans="1:2">
      <c t="s" r="A3" s="4">
        <v>220</v>
      </c>
      <c t="n" r="B3" s="6">
        <v>10000000</v>
      </c>
    </row>
    <row r="4" spans="1:2">
      <c t="s" r="A4" s="4">
        <v>221</v>
      </c>
      <c t="n" r="B4" s="10">
        <v>0.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7"/>
  </cols>
  <sheetData>
    <row r="1" spans="1:2">
      <c t="s" r="A1" s="1">
        <v>223</v>
      </c>
      <c t="s" r="B1" s="2">
        <v>91</v>
      </c>
    </row>
    <row r="2" spans="1:2">
      <c t="s" r="A2" s="3">
        <v>158</v>
      </c>
    </row>
    <row r="3" spans="1:2">
      <c t="s" r="A3" s="4">
        <v>224</v>
      </c>
      <c t="n" r="B3" s="7">
        <v>11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9"/>
    <col customWidth="1" max="3" min="3" width="35"/>
    <col customWidth="1" max="4" min="4" width="35"/>
    <col customWidth="1" max="5" min="5" width="35"/>
    <col customWidth="1" max="6" min="6" width="35"/>
    <col customWidth="1" max="7" min="7" width="27"/>
  </cols>
  <sheetData>
    <row r="1" spans="1:7">
      <c t="s" r="A1" s="1">
        <v>68</v>
      </c>
      <c t="s" r="C1" s="2">
        <v>69</v>
      </c>
      <c t="s" r="E1" s="2">
        <v>1</v>
      </c>
    </row>
    <row r="2" spans="1:7">
      <c t="s" r="C2" s="2">
        <v>70</v>
      </c>
      <c t="s" r="D2" s="2">
        <v>71</v>
      </c>
      <c t="s" r="E2" s="2">
        <v>70</v>
      </c>
      <c t="s" r="F2" s="2">
        <v>71</v>
      </c>
      <c t="s" r="G2" s="2">
        <v>72</v>
      </c>
    </row>
    <row r="3" spans="1:7">
      <c t="s" r="A3" s="3">
        <v>73</v>
      </c>
    </row>
    <row r="4" spans="1:7">
      <c t="s" r="A4" s="4">
        <v>74</v>
      </c>
      <c t="n" r="C4" s="7">
        <v>89</v>
      </c>
      <c t="n" r="D4" s="7">
        <v>125</v>
      </c>
      <c t="n" r="E4" s="7">
        <v>266</v>
      </c>
      <c t="n" r="F4" s="7">
        <v>374</v>
      </c>
    </row>
    <row r="5" spans="1:7">
      <c t="s" r="A5" s="4">
        <v>75</v>
      </c>
      <c t="s" r="B5" s="4">
        <v>35</v>
      </c>
      <c t="n" r="C5" s="6">
        <v>37583</v>
      </c>
      <c t="n" r="D5" s="6">
        <v>7875</v>
      </c>
      <c t="n" r="E5" s="6">
        <v>99794</v>
      </c>
      <c t="n" r="F5" s="6">
        <v>26125</v>
      </c>
    </row>
    <row r="6" spans="1:7">
      <c t="s" r="A6" s="4">
        <v>76</v>
      </c>
      <c t="n" r="C6" s="6">
        <v>6460</v>
      </c>
      <c t="n" r="E6" s="6">
        <v>6460</v>
      </c>
    </row>
    <row r="7" spans="1:7">
      <c t="s" r="A7" s="4">
        <v>77</v>
      </c>
      <c t="s" r="B7" s="4">
        <v>35</v>
      </c>
      <c t="n" r="C7" s="6">
        <v>16357</v>
      </c>
      <c t="n" r="D7" s="6">
        <v>9560</v>
      </c>
      <c t="n" r="E7" s="6">
        <v>46641</v>
      </c>
      <c t="n" r="F7" s="6">
        <v>26140</v>
      </c>
    </row>
    <row r="8" spans="1:7">
      <c t="s" r="A8" s="4">
        <v>78</v>
      </c>
      <c t="s" r="B8" s="4">
        <v>35</v>
      </c>
      <c t="n" r="C8" s="6">
        <v>14398</v>
      </c>
      <c t="n" r="D8" s="6">
        <v>13128</v>
      </c>
      <c t="n" r="E8" s="6">
        <v>54410</v>
      </c>
      <c t="n" r="F8" s="6">
        <v>43265</v>
      </c>
    </row>
    <row r="9" spans="1:7">
      <c t="s" r="A9" s="4">
        <v>79</v>
      </c>
      <c t="n" r="C9" s="6">
        <v>9831</v>
      </c>
      <c t="n" r="D9" s="6">
        <v>7117</v>
      </c>
      <c t="n" r="E9" s="6">
        <v>16059</v>
      </c>
      <c t="n" r="F9" s="6">
        <v>15786</v>
      </c>
    </row>
    <row r="10" spans="1:7">
      <c t="s" r="A10" s="4">
        <v>80</v>
      </c>
      <c t="n" r="C10" s="6">
        <v>3082</v>
      </c>
      <c t="n" r="D10" s="6">
        <v>946</v>
      </c>
      <c t="n" r="E10" s="6">
        <v>3082</v>
      </c>
      <c t="n" r="F10" s="6">
        <v>9172</v>
      </c>
    </row>
    <row r="11" spans="1:7">
      <c t="s" r="A11" s="4">
        <v>81</v>
      </c>
      <c t="n" r="C11" s="6">
        <v>87800</v>
      </c>
      <c t="n" r="D11" s="6">
        <v>38751</v>
      </c>
      <c t="n" r="E11" s="6">
        <v>226712</v>
      </c>
      <c t="n" r="F11" s="6">
        <v>120862</v>
      </c>
    </row>
    <row r="12" spans="1:7">
      <c t="s" r="A12" s="4">
        <v>82</v>
      </c>
      <c t="n" r="C12" s="7">
        <v>-87800</v>
      </c>
      <c t="n" r="D12" s="7">
        <v>-38751</v>
      </c>
      <c t="n" r="E12" s="7">
        <v>-226712</v>
      </c>
      <c t="n" r="F12" s="7">
        <v>-120862</v>
      </c>
    </row>
    <row r="13" spans="1:7">
      <c t="s" r="A13" s="3">
        <v>83</v>
      </c>
    </row>
    <row r="14" spans="1:7">
      <c t="s" r="A14" s="4">
        <v>84</v>
      </c>
      <c t="s" r="B14" s="4">
        <v>35</v>
      </c>
      <c t="s" r="C14" s="4">
        <v>36</v>
      </c>
      <c t="s" r="D14" s="4">
        <v>36</v>
      </c>
      <c t="s" r="E14" s="4">
        <v>36</v>
      </c>
      <c t="n" r="G14" s="9">
        <v>-197697</v>
      </c>
    </row>
    <row r="15" spans="1:7">
      <c t="s" r="A15" s="4">
        <v>85</v>
      </c>
      <c t="s" r="B15" s="4">
        <v>38</v>
      </c>
      <c t="n" r="C15" s="7">
        <v>-985</v>
      </c>
      <c t="s" r="D15" s="4">
        <v>36</v>
      </c>
      <c t="n" r="E15" s="7">
        <v>-985</v>
      </c>
      <c t="s" r="F15" s="4">
        <v>36</v>
      </c>
    </row>
    <row r="16" spans="1:7">
      <c t="s" r="A16" s="4">
        <v>86</v>
      </c>
      <c t="n" r="C16" s="6">
        <v>-985</v>
      </c>
      <c t="n" r="E16" s="6">
        <v>-985</v>
      </c>
      <c t="n" r="F16" s="7">
        <v>-197697</v>
      </c>
    </row>
    <row r="17" spans="1:7">
      <c t="s" r="A17" s="4">
        <v>87</v>
      </c>
      <c t="n" r="C17" s="7">
        <v>-88785</v>
      </c>
      <c t="n" r="D17" s="7">
        <v>-38751</v>
      </c>
      <c t="n" r="E17" s="7">
        <v>-227697</v>
      </c>
      <c t="n" r="F17" s="7">
        <v>-318559</v>
      </c>
    </row>
    <row r="18" spans="1:7">
      <c t="s" r="A18" s="4">
        <v>88</v>
      </c>
      <c t="n" r="C18" s="10">
        <v>-0.01</v>
      </c>
      <c t="n" r="D18" s="10">
        <v>-0.01</v>
      </c>
      <c t="n" r="E18" s="10">
        <v>-0.02</v>
      </c>
      <c t="n" r="F18" s="10">
        <v>-0.1</v>
      </c>
    </row>
    <row r="19" spans="1:7">
      <c t="s" r="A19" s="4">
        <v>89</v>
      </c>
      <c t="n" r="C19" s="6">
        <v>12842009</v>
      </c>
      <c t="n" r="D19" s="6">
        <v>2842009</v>
      </c>
      <c t="n" r="E19" s="6">
        <v>12842009</v>
      </c>
      <c t="n" r="F19" s="6">
        <v>3069791</v>
      </c>
      <c t="n" r="G19" s="6">
        <v>3069791</v>
      </c>
    </row>
    <row r="20" spans="1:7">
      <c t="n" r="A20"/>
    </row>
    <row r="21" spans="1:7">
      <c t="s" r="A21" s="4">
        <v>35</v>
      </c>
      <c t="n" r="B21" s="8">
        <v>6</v>
      </c>
    </row>
    <row r="22" spans="1:7">
      <c t="s" r="A22" s="4">
        <v>38</v>
      </c>
      <c t="n" r="B22" s="8">
        <v>5</v>
      </c>
    </row>
  </sheetData>
  <mergeCells count="6">
    <mergeCell ref="A1:B2"/>
    <mergeCell ref="C1:D1"/>
    <mergeCell ref="E1:G1"/>
    <mergeCell ref="A20:F20"/>
    <mergeCell ref="B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9"/>
    <col customWidth="1" max="3" min="3" width="17"/>
    <col customWidth="1" max="4" min="4" width="17"/>
  </cols>
  <sheetData>
    <row r="1" spans="1:4">
      <c t="s" r="A1" s="1">
        <v>90</v>
      </c>
      <c t="s" r="C1" s="2">
        <v>1</v>
      </c>
    </row>
    <row r="2" spans="1:4">
      <c t="s" r="C2" s="2">
        <v>91</v>
      </c>
      <c t="s" r="D2" s="2">
        <v>92</v>
      </c>
    </row>
    <row r="3" spans="1:4">
      <c t="s" r="A3" s="3">
        <v>93</v>
      </c>
    </row>
    <row r="4" spans="1:4">
      <c t="s" r="A4" s="4">
        <v>94</v>
      </c>
      <c t="n" r="C4" s="7">
        <v>-227697</v>
      </c>
      <c t="n" r="D4" s="7">
        <v>-318559</v>
      </c>
    </row>
    <row r="5" spans="1:4">
      <c t="s" r="A5" s="3">
        <v>95</v>
      </c>
    </row>
    <row r="6" spans="1:4">
      <c t="s" r="A6" s="4">
        <v>74</v>
      </c>
      <c t="n" r="C6" s="7">
        <v>266</v>
      </c>
      <c t="n" r="D6" s="7">
        <v>374</v>
      </c>
    </row>
    <row r="7" spans="1:4">
      <c t="s" r="A7" s="4">
        <v>84</v>
      </c>
      <c t="s" r="B7" s="4">
        <v>35</v>
      </c>
      <c t="s" r="C7" s="4">
        <v>36</v>
      </c>
    </row>
    <row r="8" spans="1:4">
      <c t="s" r="A8" s="4">
        <v>96</v>
      </c>
      <c t="n" r="C8" s="7">
        <v>2750</v>
      </c>
    </row>
    <row r="9" spans="1:4">
      <c t="s" r="A9" s="4">
        <v>85</v>
      </c>
      <c t="s" r="B9" s="4">
        <v>38</v>
      </c>
      <c t="n" r="C9" s="6">
        <v>985</v>
      </c>
      <c t="s" r="D9" s="4">
        <v>36</v>
      </c>
    </row>
    <row r="10" spans="1:4">
      <c t="s" r="A10" s="3">
        <v>97</v>
      </c>
    </row>
    <row r="11" spans="1:4">
      <c t="s" r="A11" s="4">
        <v>33</v>
      </c>
      <c t="n" r="C11" s="6">
        <v>594</v>
      </c>
      <c t="n" r="D11" s="7">
        <v>-61</v>
      </c>
    </row>
    <row r="12" spans="1:4">
      <c t="s" r="A12" s="4">
        <v>34</v>
      </c>
      <c t="n" r="C12" s="6">
        <v>-60000</v>
      </c>
    </row>
    <row r="13" spans="1:4">
      <c t="s" r="A13" s="4">
        <v>37</v>
      </c>
      <c t="n" r="C13" s="6">
        <v>44042</v>
      </c>
      <c t="n" r="D13" s="6">
        <v>-35</v>
      </c>
    </row>
    <row r="14" spans="1:4">
      <c t="s" r="A14" s="4">
        <v>44</v>
      </c>
      <c t="n" r="C14" s="6">
        <v>32474</v>
      </c>
      <c t="n" r="D14" s="6">
        <v>14099</v>
      </c>
    </row>
    <row r="15" spans="1:4">
      <c t="s" r="A15" s="4">
        <v>45</v>
      </c>
      <c t="n" r="C15" s="6">
        <v>7950</v>
      </c>
      <c t="n" r="D15" s="6">
        <v>66150</v>
      </c>
    </row>
    <row r="16" spans="1:4">
      <c t="s" r="A16" s="4">
        <v>98</v>
      </c>
      <c t="n" r="C16" s="6">
        <v>-198636</v>
      </c>
      <c t="n" r="D16" s="6">
        <v>-40335</v>
      </c>
    </row>
    <row r="17" spans="1:4">
      <c t="s" r="A17" s="3">
        <v>99</v>
      </c>
    </row>
    <row r="18" spans="1:4">
      <c t="s" r="A18" s="4">
        <v>100</v>
      </c>
      <c t="n" r="D18" s="6">
        <v>-71</v>
      </c>
    </row>
    <row r="19" spans="1:4">
      <c t="s" r="A19" s="4">
        <v>101</v>
      </c>
      <c t="n" r="D19" s="6">
        <v>13930</v>
      </c>
    </row>
    <row r="20" spans="1:4">
      <c t="s" r="A20" s="4">
        <v>102</v>
      </c>
      <c t="n" r="D20" s="6">
        <v>145340</v>
      </c>
    </row>
    <row r="21" spans="1:4">
      <c t="s" r="A21" s="4">
        <v>103</v>
      </c>
      <c t="n" r="D21" s="6">
        <v>-115760</v>
      </c>
    </row>
    <row r="22" spans="1:4">
      <c t="s" r="A22" s="4">
        <v>104</v>
      </c>
      <c t="n" r="D22" s="6">
        <v>43439</v>
      </c>
    </row>
    <row r="23" spans="1:4">
      <c t="s" r="A23" s="4">
        <v>105</v>
      </c>
      <c t="n" r="C23" s="6">
        <v>-198636</v>
      </c>
      <c t="n" r="D23" s="6">
        <v>3104</v>
      </c>
    </row>
    <row r="24" spans="1:4">
      <c t="s" r="A24" s="4">
        <v>106</v>
      </c>
      <c t="n" r="C24" s="6">
        <v>208475</v>
      </c>
    </row>
    <row r="25" spans="1:4">
      <c t="s" r="A25" s="4">
        <v>107</v>
      </c>
      <c t="n" r="C25" s="6">
        <v>9839</v>
      </c>
      <c t="n" r="D25" s="6">
        <v>3104</v>
      </c>
    </row>
    <row r="26" spans="1:4">
      <c t="s" r="A26" s="3">
        <v>108</v>
      </c>
    </row>
    <row r="27" spans="1:4">
      <c t="s" r="A27" s="4">
        <v>109</v>
      </c>
      <c t="n" r="D27" s="6">
        <v>593093</v>
      </c>
    </row>
    <row r="28" spans="1:4">
      <c t="s" r="A28" s="3">
        <v>110</v>
      </c>
    </row>
    <row r="29" spans="1:4">
      <c t="s" r="A29" s="4">
        <v>111</v>
      </c>
      <c t="n" r="C29" s="6">
        <v>0</v>
      </c>
      <c t="n" r="D29" s="6">
        <v>0</v>
      </c>
    </row>
    <row r="30" spans="1:4">
      <c t="s" r="A30" s="4">
        <v>112</v>
      </c>
      <c t="n" r="C30" s="7">
        <v>0</v>
      </c>
      <c t="n" r="D30" s="7">
        <v>0</v>
      </c>
    </row>
    <row r="31" spans="1:4">
      <c t="n" r="A31"/>
    </row>
    <row r="32" spans="1:4">
      <c t="s" r="A32" s="4">
        <v>35</v>
      </c>
      <c t="n" r="B32" s="8">
        <v>6</v>
      </c>
    </row>
    <row r="33" spans="1:4">
      <c t="s" r="A33" s="4">
        <v>38</v>
      </c>
      <c t="n" r="B33" s="8">
        <v>5</v>
      </c>
    </row>
  </sheetData>
  <mergeCells count="5">
    <mergeCell ref="A1:B2"/>
    <mergeCell ref="C1:D1"/>
    <mergeCell ref="A31:C31"/>
    <mergeCell ref="B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6</v>
      </c>
      <c t="s" r="B1" s="2">
        <v>1</v>
      </c>
    </row>
    <row r="2" spans="1:2">
      <c t="s" r="B2" s="2">
        <v>2</v>
      </c>
    </row>
    <row r="3" spans="1:2">
      <c t="s" r="A3" s="3">
        <v>114</v>
      </c>
    </row>
    <row r="4" spans="1:2">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18</v>
      </c>
      <c t="s" r="B1" s="2">
        <v>1</v>
      </c>
    </row>
    <row r="2" spans="1:2">
      <c t="s" r="B2" s="2">
        <v>2</v>
      </c>
    </row>
    <row r="3" spans="1:2">
      <c t="s" r="A3" s="3">
        <v>114</v>
      </c>
    </row>
    <row r="4" spans="1:2">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14</v>
      </c>
    </row>
    <row r="4" spans="1:2">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I-OPTIC VENTURES INC. Condense</vt:lpstr>
      <vt:lpstr>Statement of Financial Position</vt:lpstr>
      <vt:lpstr>BI-OPTIC VENTURES INC. Condens4</vt:lpstr>
      <vt:lpstr>BI-OPTIC VENTURES INC. Condens5</vt:lpstr>
      <vt:lpstr>1. Basis of Presentation</vt:lpstr>
      <vt:lpstr>2. Significant Accounting Polic</vt:lpstr>
      <vt:lpstr>3. Asset Purchase Agreement</vt:lpstr>
      <vt:lpstr>4. Prepaid Expenses and Deposit</vt:lpstr>
      <vt:lpstr>5. Property and Equipment</vt:lpstr>
      <vt:lpstr>6. Related Party Transactions a</vt:lpstr>
      <vt:lpstr>7. Common Stock</vt:lpstr>
      <vt:lpstr>8. Share Purchase Warrants</vt:lpstr>
      <vt:lpstr>9. Commitments</vt:lpstr>
      <vt:lpstr>10. Subsequent Events</vt:lpstr>
      <vt:lpstr>2. Significant Accounting Pol16</vt:lpstr>
      <vt:lpstr>2. Significant Accounting Pol17</vt:lpstr>
      <vt:lpstr>4. Prepaid Expenses and Depos18</vt:lpstr>
      <vt:lpstr>5. Property and Equipment_ Prop</vt:lpstr>
      <vt:lpstr>8. Share Purchase Warrants_ Sch</vt:lpstr>
      <vt:lpstr>8. Share Purchase Warrants_ Cla</vt:lpstr>
      <vt:lpstr>9. Commitments_ Schedule of Fut</vt:lpstr>
      <vt:lpstr>1. Basis of Presentation (Detai</vt:lpstr>
      <vt:lpstr>3. Asset Purchase Agreement (De</vt:lpstr>
      <vt:lpstr>4. Prepaid Expenses and Depos25</vt:lpstr>
      <vt:lpstr>5. Property and Equipment_ Pr26</vt:lpstr>
      <vt:lpstr>6. Related Party Transactions27</vt:lpstr>
      <vt:lpstr>7. Common Stock (Details)</vt:lpstr>
      <vt:lpstr>8. Share Purchase Warrants_ S29</vt:lpstr>
      <vt:lpstr>8. Share Purchase Warrants_ C30</vt:lpstr>
      <vt:lpstr>9. Commitments_ Schedule of F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09:26Z</dcterms:created>
  <dcterms:modified xmlns:dcterms="http://purl.org/dc/terms/" xmlns:xsi="http://www.w3.org/2001/XMLSchema-instance" xsi:type="dcterms:W3CDTF">2016-01-19T17:09:26Z</dcterms:modified>
  <dc:title xmlns:dc="http://purl.org/dc/elements/1.1/">Untitled</dc:title>
  <dc:description xmlns:dc="http://purl.org/dc/elements/1.1/"/>
  <dc:subject xmlns:dc="http://purl.org/dc/elements/1.1/"/>
  <cp:keywords/>
  <cp:category/>
</cp:coreProperties>
</file>